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N-2 - USD ($) $ / shares in Units, $ in Thousands</t>
        </is>
      </c>
      <c r="F1" s="2" t="inlineStr">
        <is>
          <t>6 Months Ended</t>
        </is>
      </c>
    </row>
    <row r="2">
      <c r="C2" s="2" t="inlineStr">
        <is>
          <t>Apr. 30, 2024</t>
        </is>
      </c>
      <c r="D2" s="2" t="inlineStr">
        <is>
          <t>Oct. 31, 2023</t>
        </is>
      </c>
      <c r="E2" s="2" t="inlineStr">
        <is>
          <t>Oct. 31, 2022</t>
        </is>
      </c>
      <c r="F2" s="2" t="inlineStr">
        <is>
          <t>Apr. 30, 2024</t>
        </is>
      </c>
      <c r="G2" s="2" t="inlineStr">
        <is>
          <t>Oct. 31, 2021</t>
        </is>
      </c>
      <c r="H2" s="2" t="inlineStr">
        <is>
          <t>Oct. 31, 2020</t>
        </is>
      </c>
      <c r="I2" s="2" t="inlineStr">
        <is>
          <t>Oct. 31, 2019</t>
        </is>
      </c>
      <c r="J2" s="2" t="inlineStr">
        <is>
          <t>Oct. 31, 2018</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0001316463</t>
        </is>
      </c>
      <c r="G4" s="4" t="inlineStr">
        <is>
          <t xml:space="preserve"> </t>
        </is>
      </c>
      <c r="H4" s="4" t="inlineStr">
        <is>
          <t xml:space="preserve"> </t>
        </is>
      </c>
      <c r="I4" s="4" t="inlineStr">
        <is>
          <t xml:space="preserve"> </t>
        </is>
      </c>
      <c r="J4" s="4" t="inlineStr">
        <is>
          <t xml:space="preserve"> </t>
        </is>
      </c>
    </row>
    <row r="5">
      <c r="A5" s="4" t="inlineStr">
        <is>
          <t>Amendment Flag</t>
        </is>
      </c>
      <c r="C5" s="4" t="inlineStr">
        <is>
          <t xml:space="preserve"> </t>
        </is>
      </c>
      <c r="D5" s="4" t="inlineStr">
        <is>
          <t xml:space="preserve"> </t>
        </is>
      </c>
      <c r="E5" s="4" t="inlineStr">
        <is>
          <t xml:space="preserve"> </t>
        </is>
      </c>
      <c r="F5" s="4" t="inlineStr">
        <is>
          <t>false</t>
        </is>
      </c>
      <c r="G5" s="4" t="inlineStr">
        <is>
          <t xml:space="preserve"> </t>
        </is>
      </c>
      <c r="H5" s="4" t="inlineStr">
        <is>
          <t xml:space="preserve"> </t>
        </is>
      </c>
      <c r="I5" s="4" t="inlineStr">
        <is>
          <t xml:space="preserve"> </t>
        </is>
      </c>
      <c r="J5" s="4" t="inlineStr">
        <is>
          <t xml:space="preserve"> </t>
        </is>
      </c>
    </row>
    <row r="6">
      <c r="A6" s="4" t="inlineStr">
        <is>
          <t>Document Type</t>
        </is>
      </c>
      <c r="C6" s="4" t="inlineStr">
        <is>
          <t xml:space="preserve"> </t>
        </is>
      </c>
      <c r="D6" s="4" t="inlineStr">
        <is>
          <t xml:space="preserve"> </t>
        </is>
      </c>
      <c r="E6" s="4" t="inlineStr">
        <is>
          <t xml:space="preserve"> </t>
        </is>
      </c>
      <c r="F6" s="4" t="inlineStr">
        <is>
          <t>N-CSRS</t>
        </is>
      </c>
      <c r="G6" s="4" t="inlineStr">
        <is>
          <t xml:space="preserve"> </t>
        </is>
      </c>
      <c r="H6" s="4" t="inlineStr">
        <is>
          <t xml:space="preserve"> </t>
        </is>
      </c>
      <c r="I6" s="4" t="inlineStr">
        <is>
          <t xml:space="preserve"> </t>
        </is>
      </c>
      <c r="J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Clough Global Equity Fund</t>
        </is>
      </c>
      <c r="G7" s="4" t="inlineStr">
        <is>
          <t xml:space="preserve"> </t>
        </is>
      </c>
      <c r="H7" s="4" t="inlineStr">
        <is>
          <t xml:space="preserve"> </t>
        </is>
      </c>
      <c r="I7" s="4" t="inlineStr">
        <is>
          <t xml:space="preserve"> </t>
        </is>
      </c>
      <c r="J7" s="4" t="inlineStr">
        <is>
          <t xml:space="preserve"> </t>
        </is>
      </c>
    </row>
    <row r="8">
      <c r="A8" s="3" t="inlineStr">
        <is>
          <t>Capital Stock, Long-Term Debt, and Other Securitie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pital Stock [Table Text Block]</t>
        </is>
      </c>
      <c r="C9" s="4" t="inlineStr">
        <is>
          <t xml:space="preserve"> </t>
        </is>
      </c>
      <c r="D9" s="4" t="inlineStr">
        <is>
          <t xml:space="preserve"> </t>
        </is>
      </c>
      <c r="E9" s="4" t="inlineStr">
        <is>
          <t xml:space="preserve"> </t>
        </is>
      </c>
      <c r="F9" s="4" t="inlineStr">
        <is>
          <t xml:space="preserve">NOTE
3 - CAPITAL TRANSACTIONS Common
Shares The
Funds have filed registration statements with the SEC authorizing the Funds to issue additional common shares through one or
more equity shelf programs The
Board of each Fund announced, on June 2, 2023, that it had approved a share repurchase program in accordance with Section 23(c)
of the 1940 Act. Under the share repurchase program, each Fund may purchase up to 5% of its outstanding common shares in open
market transactions over a one-year period beginning on June 5, 2023. Transactions
in common shares were as follows:
Six Months Ended April 30, 2024 Year Ended October 31, 2023
Clough Global Dividend
and Income Fund
Common shares outstanding
- beginning of period 12,506,783 12,709,583
Repurchase
of fund shares (34,100) (202,800)
Common
shares outstanding - end of period 12,472,683 12,506,783
Clough Global Equity
Fund
Common shares outstanding
- beginning of period 18,839,921 19,124,621
Repurchase
of fund shares (34,600) (284,700)
Common
shares outstanding - end of period 18,805,321 18,839,921
Clough Global Opportunities
Fund
Common shares outstanding
- beginning of period 42,866,120 43,545,722
Repurchase
of fund shares (34,498) (679,602)
Common
shares outstanding - end of period 42,831,622 42,866,120 For
the period ended April 30, 2024, the average discount to net asset value on shares repurchased for Clough Global Dividend and
Income Fund, Clough Global Equity Fund and Clough Global Opportunities Fund were 16.27%, 16.55%, and 17.26%, respectively. For
the year ended October 31, 2023, the average discount to net asset value on shares repurchased for Clough Global Dividend and
Income Fund, Clough Global Equity Fund and Clough Global Opportunities Fund were 16.58%, 16.61%, and 16.43%, respectively. </t>
        </is>
      </c>
      <c r="G9" s="4" t="inlineStr">
        <is>
          <t xml:space="preserve"> </t>
        </is>
      </c>
      <c r="H9" s="4" t="inlineStr">
        <is>
          <t xml:space="preserve"> </t>
        </is>
      </c>
      <c r="I9" s="4" t="inlineStr">
        <is>
          <t xml:space="preserve"> </t>
        </is>
      </c>
      <c r="J9" s="4" t="inlineStr">
        <is>
          <t xml:space="preserve"> </t>
        </is>
      </c>
    </row>
    <row r="10">
      <c r="A10" s="4" t="inlineStr">
        <is>
          <t>Document Period End Date</t>
        </is>
      </c>
      <c r="C10" s="4" t="inlineStr">
        <is>
          <t xml:space="preserve"> </t>
        </is>
      </c>
      <c r="D10" s="4" t="inlineStr">
        <is>
          <t xml:space="preserve"> </t>
        </is>
      </c>
      <c r="E10" s="4" t="inlineStr">
        <is>
          <t xml:space="preserve"> </t>
        </is>
      </c>
      <c r="F10" s="4" t="inlineStr">
        <is>
          <t>Apr. 30,  2024</t>
        </is>
      </c>
      <c r="G10" s="4" t="inlineStr">
        <is>
          <t xml:space="preserve"> </t>
        </is>
      </c>
      <c r="H10" s="4" t="inlineStr">
        <is>
          <t xml:space="preserve"> </t>
        </is>
      </c>
      <c r="I10" s="4" t="inlineStr">
        <is>
          <t xml:space="preserve"> </t>
        </is>
      </c>
      <c r="J10" s="4" t="inlineStr">
        <is>
          <t xml:space="preserve"> </t>
        </is>
      </c>
    </row>
    <row r="11">
      <c r="A11" s="4" t="inlineStr">
        <is>
          <t>Borrowings Outstanding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al Highlight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enior Securities Amount</t>
        </is>
      </c>
      <c r="C13" s="5" t="n">
        <v>29000</v>
      </c>
      <c r="D13" s="5" t="n">
        <v>29000</v>
      </c>
      <c r="E13" s="5" t="n">
        <v>110000</v>
      </c>
      <c r="F13" s="5" t="n">
        <v>29000</v>
      </c>
      <c r="G13" s="5" t="n">
        <v>131500</v>
      </c>
      <c r="H13" s="5" t="n">
        <v>92000</v>
      </c>
      <c r="I13" s="5" t="n">
        <v>84500</v>
      </c>
      <c r="J13" s="4" t="inlineStr">
        <is>
          <t xml:space="preserve"> </t>
        </is>
      </c>
    </row>
    <row r="14">
      <c r="A14" s="4" t="inlineStr">
        <is>
          <t>Senior Securities Coverage per Unit</t>
        </is>
      </c>
      <c r="B14" s="4" t="inlineStr">
        <is>
          <t>[1]</t>
        </is>
      </c>
      <c r="C14" s="5" t="n">
        <v>5927</v>
      </c>
      <c r="D14" s="5" t="n">
        <v>5190</v>
      </c>
      <c r="E14" s="5" t="n">
        <v>2344</v>
      </c>
      <c r="F14" s="5" t="n">
        <v>5927</v>
      </c>
      <c r="G14" s="5" t="n">
        <v>3036</v>
      </c>
      <c r="H14" s="5" t="n">
        <v>2843</v>
      </c>
      <c r="I14" s="5" t="n">
        <v>3028</v>
      </c>
      <c r="J14" s="4" t="inlineStr">
        <is>
          <t xml:space="preserve"> </t>
        </is>
      </c>
    </row>
    <row r="15">
      <c r="A15" s="4" t="inlineStr">
        <is>
          <t>Common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eneral Description of Registrant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t>
        </is>
      </c>
      <c r="C17" s="6" t="n">
        <v>6.29</v>
      </c>
      <c r="D17" s="6" t="n">
        <v>5.26</v>
      </c>
      <c r="E17" s="6" t="n">
        <v>7.09</v>
      </c>
      <c r="F17" s="6" t="n">
        <v>6.29</v>
      </c>
      <c r="G17" s="6" t="n">
        <v>15.27</v>
      </c>
      <c r="H17" s="6" t="n">
        <v>10.78</v>
      </c>
      <c r="I17" s="6" t="n">
        <v>11.77</v>
      </c>
      <c r="J17" s="4" t="inlineStr">
        <is>
          <t xml:space="preserve"> </t>
        </is>
      </c>
    </row>
    <row r="18">
      <c r="A18" s="4" t="inlineStr">
        <is>
          <t>NAV Per Share</t>
        </is>
      </c>
      <c r="C18" s="7" t="n">
        <v>7.6</v>
      </c>
      <c r="D18" s="7" t="n">
        <v>6.45</v>
      </c>
      <c r="E18" s="7" t="n">
        <v>7.73</v>
      </c>
      <c r="F18" s="7" t="n">
        <v>7.6</v>
      </c>
      <c r="G18" s="7" t="n">
        <v>15.11</v>
      </c>
      <c r="H18" s="7" t="n">
        <v>12.81</v>
      </c>
      <c r="I18" s="7" t="n">
        <v>12.95</v>
      </c>
      <c r="J18" s="7" t="n">
        <v>13.55</v>
      </c>
    </row>
    <row r="19">
      <c r="A19" s="3" t="inlineStr">
        <is>
          <t>Capital Stock, Long-Term Debt, and Other Securiti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Security, Not Held [Shares]</t>
        </is>
      </c>
      <c r="C20" s="8" t="n">
        <v>18805321</v>
      </c>
      <c r="D20" s="8" t="n">
        <v>18839921</v>
      </c>
      <c r="E20" s="8" t="n">
        <v>19124621</v>
      </c>
      <c r="F20" s="4" t="inlineStr">
        <is>
          <t xml:space="preserve"> </t>
        </is>
      </c>
      <c r="G20" s="4" t="inlineStr">
        <is>
          <t xml:space="preserve"> </t>
        </is>
      </c>
      <c r="H20" s="4" t="inlineStr">
        <is>
          <t xml:space="preserve"> </t>
        </is>
      </c>
      <c r="I20" s="4" t="inlineStr">
        <is>
          <t xml:space="preserve"> </t>
        </is>
      </c>
      <c r="J20" s="4" t="inlineStr">
        <is>
          <t xml:space="preserve"> </t>
        </is>
      </c>
    </row>
    <row r="21"/>
    <row r="22">
      <c r="A22" s="4" t="inlineStr">
        <is>
          <t>[1]Calculated
                                         by subtracting the Fund’s total liabilities (excluding the principal amount of Leverage
                                         Facility) from the Fund’s total assets and dividing by the principal amount of the Leverage
                                         Facility and then multiplying by $1,000.</t>
        </is>
      </c>
    </row>
  </sheetData>
  <mergeCells count="3">
    <mergeCell ref="A1:B2"/>
    <mergeCell ref="A21:I21"/>
    <mergeCell ref="A22:I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3T19:52:38Z</dcterms:created>
  <dcterms:modified xmlns:dcterms="http://purl.org/dc/terms/" xmlns:xsi="http://www.w3.org/2001/XMLSchema-instance" xsi:type="dcterms:W3CDTF">2024-07-03T19:52:38Z</dcterms:modified>
</cp:coreProperties>
</file>